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5">
    <numFmt numFmtId="164" formatCode="#,##0.00%_);(#,##0.00%)"/>
    <numFmt numFmtId="165" formatCode="_(&quot;$ &quot;#,##0_);_(&quot;$ &quot;(#,##0)"/>
    <numFmt numFmtId="166" formatCode="_(&quot;$ &quot;#,##0.00_);_(&quot;$ &quot;(#,##0.00)"/>
    <numFmt numFmtId="167" formatCode="_(&quot;$ &quot;#,##0.0_);_(&quot;$ &quot;(#,##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E1" s="2" t="inlineStr">
        <is>
          <t>3 Months Ended</t>
        </is>
      </c>
    </row>
    <row r="2">
      <c r="C2" s="2" t="inlineStr">
        <is>
          <t>Aug. 12, 2024</t>
        </is>
      </c>
      <c r="D2" s="2" t="inlineStr">
        <is>
          <t>Jun.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27875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MidCap Financial Investment Corp</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Stockholder transaction expenses (as a percentage of offering price):
Sales load 1.50 % (1)
Offering expenses 0.35 % (2)
Distribution reinvestment plan fees —  % (3)
Total stockholder transaction expenses 1.85 %
(1) Represents the maximum sales agent commission with respect to the shares of our common stock sold by us in this offering.
(2) The percentage reflects estimated offering expenses of approximately $0.7 million for the estimated duration of this offering and assumes we sell all $200.0 million shares of our common stock available under the equity distribution agreements pursuant to this prospectus supplement and the accompanying prospectus. There is no guarantee that there will be any sales of shares of our common stock pursuant to this prospectus supplement and the accompanying prospectus.
(3) The expenses of the dividend reinvestment plan per share are included in “Other expenses.” See “ Dividend Reinvestment Pla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 1 [Percent]</t>
        </is>
      </c>
      <c r="B13" s="4" t="inlineStr">
        <is>
          <t>[3]</t>
        </is>
      </c>
      <c r="C13" s="5" t="n">
        <v>0.00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Transaction Expenses [Percent]</t>
        </is>
      </c>
      <c r="C14" s="5" t="n">
        <v>0.01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nnual Expenses [Table Text Block]</t>
        </is>
      </c>
      <c r="C15" s="4" t="inlineStr">
        <is>
          <t>Annual expenses (as percentage of net assets attributable to common stock) (4)
Base management fees 1.75 % (5)
Incentive fees 2.30 % (6)
Interest payments on borrowed funds 10.49 % (7)
Other expenses 1.13 % (8)
Total annual expenses 15.67 % (9)
(4) “Net assets attributable to common stock” equals average net assets as of June 30, 2024.
(5) rocedur Item 1. Business—Investment Advisory Management Agreement—Management and Incentive Fee 10-K,
(6) The incentive fee referenced in the table above is based on actual net amounts incurred during the six months ended June 30, 2024, annualized for a full year. The incentive fee (the “Incentive Fee”) payable to the Adviser is based on our performance and is not paid unless we achieve certain goals. Performance-based Incentive Fee The Incentive Fee consists of two components that are determined independent of each other, with the result that one component may be payable even if the other is not. A portion of the Incentive Fee is based on income and a portion is based on capital gains, each as described below: (i) Incentive Fee on Pre-Incentive The Incentive Fee on pre-incentive pre-incentive pre-incentive The preferred return amount is determined on a quarterly basis, and is calculated by summing the amounts obtained by multiplying 1.75% by the Company’s net asset value at the beginning of each applicable calendar quarter comprising the relevant Trailing Twelve Quarters. The preferred return amount is calculated after making appropriate adjustments to the Company’s net asset value at the beginning of each applicable calendar quarter for Company capital issuances and distributions during the applicable calendar quarter. The amount of the Incentive Fee on Income that is paid to the Adviser for a particular quarter equals the excess of the incentive fee on pre-incentive pre-incentive . The Company will pay the Adviser an incentive fee with respect to our pre-incentive (1) no incentive fee in any calendar quarter in which our pre-incentive (2) 100% of our pre-incentive catch-up (3) for any quarter in which the Company’s pre-incentive catch-up pre-incentive pre-incentive The Incentive Fee on Income as calculated is subject to the Incentive Fee Cap. The Incentive Fee Cap in any quarter is an amount equal to (a) 20.00% of the Cumulative Pre-Incentive Pre-Incentive Adviser (excluding waivers, if any) in the preceding eleven calendar quarters (or portion thereof) comprising the relevant Trailing Twelve Quarters. ii. Incentive Fee Based on Cumulative Net Realized Gains The Incentive Fee on Capital Gains is determined and payable in arrears as of the end of each calendar year (or upon termination of the investment advisory management agreement). This fee shall equal 17.50%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Adviser. The aggregate unrealized capital depreciation of the Company shall be calculated as the sum of the differences, if negative, between (a) the valuation of each investment in the Company’s portfolio as of the applicable calculation date and (b) the accreted or amortized cost basis of such investment. For accounting purposes only, we are required under GAAP to accrue a theoretical capital gains incentive fee based upon net realized capital gains and unrealized capital gain and loss on investments held at the end of each period. The accrual of this theoretical capital gains incentive fee assumes all unrealized capital gain and loss is realized in order to reflect a theoretical capital gains incentive fee that would be payable to the Adviser at each measurement date. There was no accrual for theoretical capital gains incentive fee for the twelve months ended December 31, 2023 and nine months ended December 31, 2022. It should be noted that a fee so calculated and accrued would not be payable under the Advisers Act or the investment advisory management agreement, and would not be paid based upon such computation of capital gains incentive fees in subsequent periods. Amounts actually paid to the Adviser will be consistent with the Advisers Act and formula reflected in the investment advisory management agreement which specifically excludes consideration of unrealized capital gain. See “ Item 1. Business—Investment Advisory Management Agreement—Management and Incentive Fee 10-K,
(7) Our interest and other debt expenses are based on borrowing levels and interest rates consistent with the levels during the fiscal year ended June 30, 2024. As of June 30, 2024, we had $1,518.2 million in borrowings outstanding, consisting of $731.2 million outstanding under our senior secured credit facility, $232.0 million outstanding Class A-1
(8) Includes our estimated overhead expenses, including payments under the administration agreement based on our allocable portion of overhead and other expenses incurred by Apollo Investment Administration, LLC (the “Administrator”), an affiliate of AGM in performing its obligations under the administration agreement. See “ Item 1. Business—Administrative Agreement 10-K,
(9) “Total annual expenses” as a percentage of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 d as a perce s total een funded with borrowed monies. If the “Total annual expenses” percentage were calculated instead as a percentage of total assets, our “Total annual exp</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nagement Fees [Percent]</t>
        </is>
      </c>
      <c r="B16" s="4" t="inlineStr">
        <is>
          <t>[4],[5]</t>
        </is>
      </c>
      <c r="C16" s="5" t="n">
        <v>0.01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Expenses on Borrowings [Percent]</t>
        </is>
      </c>
      <c r="B17" s="4" t="inlineStr">
        <is>
          <t>[5],[6]</t>
        </is>
      </c>
      <c r="C17" s="5" t="n">
        <v>0.10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entive Fees [Percent]</t>
        </is>
      </c>
      <c r="B18" s="4" t="inlineStr">
        <is>
          <t>[5],[7]</t>
        </is>
      </c>
      <c r="C18" s="5" t="n">
        <v>0.0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ther Annual Expens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Annual Expenses [Percent]</t>
        </is>
      </c>
      <c r="B20" s="4" t="inlineStr">
        <is>
          <t>[5],[8]</t>
        </is>
      </c>
      <c r="C20" s="5" t="n">
        <v>0.01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Annual Expenses [Percent]</t>
        </is>
      </c>
      <c r="B21" s="4" t="inlineStr">
        <is>
          <t>[5],[9]</t>
        </is>
      </c>
      <c r="C21" s="5" t="n">
        <v>0.15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Table Text Block]</t>
        </is>
      </c>
      <c r="C22" s="4" t="inlineStr">
        <is>
          <t xml:space="preserve"> Example The following example demonstrates the projected dollar amount of total cumulative expenses that would be incurred over various periods with respect to a hypothetical investment in our common stock. These dollar amounts are based upon the assumption that our annual operating expenses (other than performance-based incentive fees) and leverage would remain at the levels set forth in the table above. Transaction expenses are not included in the following example.
1 year 3 years 5 years 10 years
You would pay the following expenses on a $1,000 investment, assuming a 5% annual return $ 141 $ 363 $ 549 $ 894 While the example assumes, as required by the SEC, a 5% annual return, our performance will vary and may result in a return greater or less than 5%. Assuming a 5% annual return, the incentive fee under the investment advisory management agreement may not be earned or payable and is not included in the example. This illustration assumes that we will not realize any capital gains computed net of all realized capital losses and gross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 annual return completely in the form of net realized capital gains on our investments, which results in a capital gains incentive fee earned, the projected dollar amount of total cumulative expenses set forth in the above illustration and the capital gains incentive fee would be as follows:
1 year 3 years 5 years 10 years
You would pay the following expenses on a $1,000 investment, assuming a 5% annual return (all of which is subject to a capital gains incentive fee) $ 161 $ 408 $ 605 $ 941 In addition, while the example assumes reinvestment of all dividends and distributions at net asset value, participants in our dividend reinvestment plan will receive a number of shares of our common stock, determined by dividing the total dollar amount of the dividend payable to a participant by the market price per share of our common stock at the close of trading on the valuation date for the dividend. See “ Dividend Reinvestment Plan This example and the expenses in the table above should not be considered a representation of our future expenses, and actual expenses may be greater or less than those shown.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pose of Fee Table , Note [Text Block]</t>
        </is>
      </c>
      <c r="C23" s="4" t="inlineStr">
        <is>
          <t xml:space="preserve"> The following table is intended to assist you in understanding the costs and expenses that an investor in shares of our common stock will bear directly or indirectly based upon the assumptions set forth below. The following table and example should not be considered a representation of our future expenses. Actual expenses may be greater or less than shown. Except where the context suggests otherwise, whenever this prospectus contains a reference to fees or expenses paid by “you,” “us” or “MidCap Financial Investment Corporation,” or that “we” will pay fees or expenses, common stockholders will indirectly bear such fees or expenses as investors in MFIC.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sis of Transaction Fees, Note [Text Block]</t>
        </is>
      </c>
      <c r="C24" s="4" t="inlineStr">
        <is>
          <t>as a percentage of offering pric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Expenses, Note [Text Block]</t>
        </is>
      </c>
      <c r="C25" s="4" t="inlineStr">
        <is>
          <t>Includes our estimated overhead expenses, including payments under the administration agreement based on our allocable portion of overhead and other expenses incurred by Apollo Investment Administration, LLC (the “Administrator”), an affiliate of AGM in performing its obligations under the administration agreement. See “ Item 1. Business—Administrative Agreement 10-K,</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nagement Fee not based on Net Assets, Note [Text Block]</t>
        </is>
      </c>
      <c r="C26" s="4" t="inlineStr">
        <is>
          <t>The base management fee is calculated at an annual rate of 1.75% (0.4375% per quarter) of our net asset value as of the final business day of the prior calendar quarter; provided, however, that the base management fee shall not be greater than 1.50% (0.375% per quarter) of the lesser of (i) the average of the value of our gross assets (excluding cash or cash equivalents but including other assets purchased with borrowed amounts) at the end of each of the two most recently completed calendar quarters and (ii) the average monthly value (measured as of the last day of each month) of our gross assets (excluding cash or cash equivalents but including other assets purchased with borrowed amounts) during the most recently completed calendar quarter. The base management fee is payable quarterly in arrears. The value of the Company’s gross assets is calculated in accordance with the Company’s valuation p rocedur Item 1. Business—Investment Advisory Management Agreement—Management and Incentive Fee 10-K,</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stment Objectives and Practices [Text Block]</t>
        </is>
      </c>
      <c r="C28" s="4" t="inlineStr">
        <is>
          <t>Our investment objective is to generate current income and, to a lesser extent, long-term capital appreciation. We invest primarily in directly originated and privately negotiated first lien senior secured loans to privately held U.S. middle-market companies. To a lesser extent, we may invest in other types of securities including, first lien unitranche, second lien senior secured, unsecured, subordinated, and mezzanine loans, and equities in both private and public middle market compani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isk Factors [Table Text Block]</t>
        </is>
      </c>
      <c r="C29" s="4" t="inlineStr">
        <is>
          <t xml:space="preserve"> RISK FACTORS Investing in our common stock involves a number of significant risks. Before deciding whether to invest in our common stock, you should carefully consider the risks and uncertainties described in the section titled “ Item 1A. Risk Factors 10-K, d no Cautionary Statement Regarding Forward-Looking Statement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Price [Table Text Block]</t>
        </is>
      </c>
      <c r="C30" s="4" t="inlineStr">
        <is>
          <t xml:space="preserve">PRICE RANGE OF COMMON STOCK Our common stock is traded on the NASDAQ Global Select Market under the symbol “MFIC.” Prior to August 12, 2022, the Company’s common stock traded on the NASDAQ Global Select Market under the ticker “AINV.” The following table sets forth the range of high and low sales prices of our common stock as reported on the NASDAQ Global Select Market, the sales price as a percentage of net asset value for each fiscal quarter in each of the last two years and the most recent interim period. The stock quotations are interdealer quotations and do not include markups, markdowns or commissions.
NAV Per (1) Sales Price Premium (2) Premium (2) Dividends
High Low
Quarter Ended
June 30, 2024 $ 15.14 $ 16.36 $ 14.67 6.4 % (4.6 )% $ 0.38
March 31, 2024 15.04 15.15 13.41 (1.8 )% (13.0 )% 0.38
December 31, 2023 15.41 13.89 12.51 (9.8 )% (18.8 )% 0.38
September 30, 2023 15.28 14.03 12.35 (8.2 )% (19.2 )% 0.38
June 30, 2023 15.20 12.77 10.78 (16.0 )% (29.1 )% 0.38
March 31, 2023 15.18 12.84 10.39 (15.4 )% (31.5 )% 0.38
December 31, 2022 15.10 12.54 10.06 (16.9 )% (33.4 )% 0.37
September 30, 2022 15.45 13.69 10.13 (11.4 )% (34.4 )% 0.32
June 30, 2022 15.52 13.73 10.01 (11.5 )% (35.5 )% 0.36
March 31, 2022 15.79 13.99 12.29 (11.4 )% (22.2 )% 0.36
(1) NAV per share is determined as of the last day in the relevant quarter and therefore may not reflect the NAV per share on the date of the high and low sales prices. The NAVs shown are based on outstanding shares at the end of each period.
(2) Calculated as of the respective high or low closing sales price per share divided by the quarter end NAV per shar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west Price or Bid</t>
        </is>
      </c>
      <c r="C31" s="4" t="inlineStr">
        <is>
          <t xml:space="preserve"> </t>
        </is>
      </c>
      <c r="D31" s="4" t="inlineStr">
        <is>
          <t xml:space="preserve"> </t>
        </is>
      </c>
      <c r="E31" s="7" t="n">
        <v>14.67</v>
      </c>
      <c r="F31" s="7" t="n">
        <v>13.41</v>
      </c>
      <c r="G31" s="7" t="n">
        <v>12.51</v>
      </c>
      <c r="H31" s="7" t="n">
        <v>12.35</v>
      </c>
      <c r="I31" s="7" t="n">
        <v>10.78</v>
      </c>
      <c r="J31" s="7" t="n">
        <v>10.39</v>
      </c>
      <c r="K31" s="7" t="n">
        <v>10.06</v>
      </c>
      <c r="L31" s="7" t="n">
        <v>10.13</v>
      </c>
      <c r="M31" s="7" t="n">
        <v>10.01</v>
      </c>
      <c r="N31" s="7" t="n">
        <v>12.29</v>
      </c>
    </row>
    <row r="32">
      <c r="A32" s="4" t="inlineStr">
        <is>
          <t>Highest Price or Bid</t>
        </is>
      </c>
      <c r="C32" s="4" t="inlineStr">
        <is>
          <t xml:space="preserve"> </t>
        </is>
      </c>
      <c r="D32" s="4" t="inlineStr">
        <is>
          <t xml:space="preserve"> </t>
        </is>
      </c>
      <c r="E32" s="7" t="n">
        <v>16.36</v>
      </c>
      <c r="F32" s="7" t="n">
        <v>15.15</v>
      </c>
      <c r="G32" s="7" t="n">
        <v>13.89</v>
      </c>
      <c r="H32" s="7" t="n">
        <v>14.03</v>
      </c>
      <c r="I32" s="7" t="n">
        <v>12.77</v>
      </c>
      <c r="J32" s="7" t="n">
        <v>12.84</v>
      </c>
      <c r="K32" s="7" t="n">
        <v>12.54</v>
      </c>
      <c r="L32" s="7" t="n">
        <v>13.69</v>
      </c>
      <c r="M32" s="7" t="n">
        <v>13.73</v>
      </c>
      <c r="N32" s="7" t="n">
        <v>13.99</v>
      </c>
    </row>
    <row r="33">
      <c r="A33" s="4" t="inlineStr">
        <is>
          <t>Highest Price or Bid, Premium (Discount) to NAV [Percent]</t>
        </is>
      </c>
      <c r="B33" s="4" t="inlineStr">
        <is>
          <t>[10]</t>
        </is>
      </c>
      <c r="C33" s="4" t="inlineStr">
        <is>
          <t xml:space="preserve"> </t>
        </is>
      </c>
      <c r="D33" s="4" t="inlineStr">
        <is>
          <t xml:space="preserve"> </t>
        </is>
      </c>
      <c r="E33" s="5" t="n">
        <v>0.064</v>
      </c>
      <c r="F33" s="4" t="inlineStr">
        <is>
          <t>(1.80%)</t>
        </is>
      </c>
      <c r="G33" s="4" t="inlineStr">
        <is>
          <t>(9.80%)</t>
        </is>
      </c>
      <c r="H33" s="4" t="inlineStr">
        <is>
          <t>(8.20%)</t>
        </is>
      </c>
      <c r="I33" s="4" t="inlineStr">
        <is>
          <t>(16.00%)</t>
        </is>
      </c>
      <c r="J33" s="4" t="inlineStr">
        <is>
          <t>(15.40%)</t>
        </is>
      </c>
      <c r="K33" s="4" t="inlineStr">
        <is>
          <t>(16.90%)</t>
        </is>
      </c>
      <c r="L33" s="4" t="inlineStr">
        <is>
          <t>(11.40%)</t>
        </is>
      </c>
      <c r="M33" s="4" t="inlineStr">
        <is>
          <t>(11.50%)</t>
        </is>
      </c>
      <c r="N33" s="4" t="inlineStr">
        <is>
          <t>(11.40%)</t>
        </is>
      </c>
    </row>
    <row r="34">
      <c r="A34" s="4" t="inlineStr">
        <is>
          <t>Lowest Price or Bid, Premium (Discount) to NAV [Percent]</t>
        </is>
      </c>
      <c r="B34" s="4" t="inlineStr">
        <is>
          <t>[10]</t>
        </is>
      </c>
      <c r="C34" s="4" t="inlineStr">
        <is>
          <t xml:space="preserve"> </t>
        </is>
      </c>
      <c r="D34" s="4" t="inlineStr">
        <is>
          <t xml:space="preserve"> </t>
        </is>
      </c>
      <c r="E34" s="4" t="inlineStr">
        <is>
          <t>(4.60%)</t>
        </is>
      </c>
      <c r="F34" s="4" t="inlineStr">
        <is>
          <t>(13.00%)</t>
        </is>
      </c>
      <c r="G34" s="4" t="inlineStr">
        <is>
          <t>(18.80%)</t>
        </is>
      </c>
      <c r="H34" s="4" t="inlineStr">
        <is>
          <t>(19.20%)</t>
        </is>
      </c>
      <c r="I34" s="4" t="inlineStr">
        <is>
          <t>(29.10%)</t>
        </is>
      </c>
      <c r="J34" s="4" t="inlineStr">
        <is>
          <t>(31.50%)</t>
        </is>
      </c>
      <c r="K34" s="4" t="inlineStr">
        <is>
          <t>(33.40%)</t>
        </is>
      </c>
      <c r="L34" s="4" t="inlineStr">
        <is>
          <t>(34.40%)</t>
        </is>
      </c>
      <c r="M34" s="4" t="inlineStr">
        <is>
          <t>(35.50%)</t>
        </is>
      </c>
      <c r="N34" s="4" t="inlineStr">
        <is>
          <t>(22.20%)</t>
        </is>
      </c>
    </row>
    <row r="35">
      <c r="A35" s="4" t="inlineStr">
        <is>
          <t>NAV Per Share</t>
        </is>
      </c>
      <c r="B35" s="4" t="inlineStr">
        <is>
          <t>[11]</t>
        </is>
      </c>
      <c r="C35" s="4" t="inlineStr">
        <is>
          <t xml:space="preserve"> </t>
        </is>
      </c>
      <c r="D35" s="7" t="n">
        <v>15.14</v>
      </c>
      <c r="E35" s="7" t="n">
        <v>15.14</v>
      </c>
      <c r="F35" s="7" t="n">
        <v>15.04</v>
      </c>
      <c r="G35" s="7" t="n">
        <v>15.41</v>
      </c>
      <c r="H35" s="7" t="n">
        <v>15.28</v>
      </c>
      <c r="I35" s="8" t="n">
        <v>15.2</v>
      </c>
      <c r="J35" s="7" t="n">
        <v>15.18</v>
      </c>
      <c r="K35" s="8" t="n">
        <v>15.1</v>
      </c>
      <c r="L35" s="7" t="n">
        <v>15.45</v>
      </c>
      <c r="M35" s="7" t="n">
        <v>15.52</v>
      </c>
      <c r="N35" s="7" t="n">
        <v>15.79</v>
      </c>
    </row>
    <row r="36">
      <c r="A36" s="3" t="inlineStr">
        <is>
          <t>Capital Stock, Long-Term Debt, and Other Securitie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g Term Debt [Table Text Block]</t>
        </is>
      </c>
      <c r="C37" s="4" t="inlineStr">
        <is>
          <t xml:space="preserve">As of
Actual
Cash and cash equivalents $ 66,169
Debt
Senior Secured Facility (1) 731,176
Bethesda CLO 1 Class A-1 232,000
2025 Notes 350,000
2026 Notes 125,000
2028 Notes 80,000
Total debt (2) 1,511,552
Stockholders’ Equity
Common stock, par value $0.001 per share; 130,000,000 shares authorized, 65,253,275 shares issued and outstanding 65
Capital in excess of par value 2,103,718
Distributable earnings (3) (1,100,024 )
Total stockholders’ equity 1,003,759
Total capitalization (4) $ 2,515,311
(1) We intend to use the net proceeds from this offering for general corporate purposes, which may include, among other things, investing in accordance with our investment objectives and strategies described in this prospectus supplement and the accompanying prospectus and repaying indebtedness (which will be subject to reborrowing). See “ Use of Proceeds
(2) Reflects total debt obligations, net of deferred financing cost and debt discount of $6,624.
(3) Includes cumulative net investment income or loss, cumulative amounts of gains and losses realized from investment and foreign currency transactions and net unrealized appreciation or depreciation of investments and foreign currencies, and distributions paid to stockholders other than tax return of capital distributions. Distributable earnings is not intended to represent amounts we may or will distribute to our stockholders.
(4) Total capitalization equals the sum of (a) debt less unamortized debt issuance costs and (b) net assets attributable to common stock.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ng Term Debt, Title [Text Block]</t>
        </is>
      </c>
      <c r="C38" s="4" t="inlineStr">
        <is>
          <t xml:space="preserve">CAPITALIZATION The following table sets forth our actual capitalization at June 30, 2024. This table should be read in conjunction with “ Use of Proceeds All amounts in thousands, except share data
As of
Actual
Cash and cash equivalents $ 66,169
Debt
Senior Secured Facility (1) 731,176
Bethesda CLO 1 Class A-1 232,000
2025 Notes 350,000
2026 Notes 125,000
2028 Notes 80,000
Total debt (2) 1,511,552
Stockholders’ Equity
Common stock, par value $0.001 per share; 130,000,000 shares authorized, 65,253,275 shares issued and outstanding 65
Capital in excess of par value 2,103,718
Distributable earnings (3) (1,100,024 )
Total stockholders’ equity 1,003,759
Total capitalization (4) $ 2,515,311
(1) We intend to use the net proceeds from this offering for general corporate purposes, which may include, among other things, investing in accordance with our investment objectives and strategies described in this prospectus supplement and the accompanying prospectus and repaying indebtedness (which will be subject to reborrowing). See “ Use of Proceeds
(2) Reflects total debt obligations, net of deferred financing cost and debt discount of $6,624.
(3) Includes cumulative net investment income or loss, cumulative amounts of gains and losses realized from investment and foreign currency transactions and net unrealized appreciation or depreciation of investments and foreign currencies, and distributions paid to stockholders other than tax return of capital distributions. Distributable earnings is not intended to represent amounts we may or will distribute to our stockholders.
(4) Total capitalization equals the sum of (a) debt less unamortized debt issuance costs and (b) net assets attributable to common stock.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 Term Debt, Principal</t>
        </is>
      </c>
      <c r="C39" s="4" t="inlineStr">
        <is>
          <t xml:space="preserve"> </t>
        </is>
      </c>
      <c r="D39" s="6" t="n">
        <v>151155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You would pay the following expenses on a 1,000 investment, assuming a 5 annual retur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ther Annual Expense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pense Example, Year 01</t>
        </is>
      </c>
      <c r="C42" s="6" t="n">
        <v>14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pense Example, Years 1 to 3</t>
        </is>
      </c>
      <c r="C43" s="9" t="n">
        <v>36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pense Example, Years 1 to 5</t>
        </is>
      </c>
      <c r="C44" s="9" t="n">
        <v>5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pense Example, Years 1 to 10</t>
        </is>
      </c>
      <c r="C45" s="9" t="n">
        <v>89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You would pay the following expenses on a 1,000 investment, assuming a 5 annual return (all of which is subject to a capital gains incentive fe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ther Annual Expenses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pense Example, Year 01</t>
        </is>
      </c>
      <c r="C48" s="9" t="n">
        <v>16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pense Example, Years 1 to 3</t>
        </is>
      </c>
      <c r="C49" s="9" t="n">
        <v>40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ense Example, Years 1 to 5</t>
        </is>
      </c>
      <c r="C50" s="9" t="n">
        <v>6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pense Example, Years 1 to 10</t>
        </is>
      </c>
      <c r="C51" s="6" t="n">
        <v>94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har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Other Annual Expenses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sis of Transaction Fees, Note [Text Block]</t>
        </is>
      </c>
      <c r="C54" s="4" t="inlineStr">
        <is>
          <t>as percentage of net assets attributable to common stock</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orrowings Under Senior Secured Facility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apital Stock, Long-Term Debt, and Other Securities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ng Term Debt, Principal</t>
        </is>
      </c>
      <c r="B57" s="4" t="inlineStr">
        <is>
          <t>[12]</t>
        </is>
      </c>
      <c r="C57" s="4" t="inlineStr">
        <is>
          <t xml:space="preserve"> </t>
        </is>
      </c>
      <c r="D57" s="9" t="n">
        <v>73117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orrowings Under Senior Secured Facility Bethesda CLO 1 Class A1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apital Stock, Long-Term Debt, and Other Securities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ng Term Debt, Principal</t>
        </is>
      </c>
      <c r="C60" s="4" t="inlineStr">
        <is>
          <t xml:space="preserve"> </t>
        </is>
      </c>
      <c r="D60" s="9" t="n">
        <v>232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orrowings Under Senior Secured Facility 2025 Not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apital Stock, Long-Term Debt, and Other Securities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ng Term Debt, Principal</t>
        </is>
      </c>
      <c r="C63" s="4" t="inlineStr">
        <is>
          <t xml:space="preserve"> </t>
        </is>
      </c>
      <c r="D63" s="9" t="n">
        <v>3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orrowings Under Senior Secured Facility 2026 Not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apital Stock, Long-Term Debt, and Other Securities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ong Term Debt, Principal</t>
        </is>
      </c>
      <c r="C66" s="4" t="inlineStr">
        <is>
          <t xml:space="preserve"> </t>
        </is>
      </c>
      <c r="D66" s="9" t="n">
        <v>12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orrowings Under Senior Secured Facility 2028 Not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apital Stock, Long-Term Debt, and Other Securities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ong Term Debt, Principal</t>
        </is>
      </c>
      <c r="C69" s="4" t="inlineStr">
        <is>
          <t xml:space="preserve"> </t>
        </is>
      </c>
      <c r="D69" s="6" t="n">
        <v>8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row r="71">
      <c r="A71" s="4" t="inlineStr">
        <is>
          <t>[1]Represents the maximum sales agent commission with respect to the shares of our common stock sold by us in this offering.[2]The expenses of the dividend reinvestment plan per share are included in “Other expenses.” See “Dividend Reinvestment Plan” in the accompanying prospectus for additional information regarding our dividend reinvestment plan.[3]The percentage reflects estimated offering expenses of approximately $0.7 million for the estimated duration of this offering and assumes we sell all $200.0 million shares of our common stock available under the equity distribution agreements pursuant to this prospectus supplement and the accompanying prospectus. There is no guarantee that there will be any sales of shares of our common stock pursuant to this prospectus supplement and the accompanying prospectus.[4]The base management fee is calculated at an annual rate of 1.75% (0.4375% per quarter) of our net asset value as of the final business day of the prior calendar quarter; provided, however, that the base management fee shall not be greater than 1.50% (0.375% per quarter) of the lesser of (i) the average of the value of our gross assets (excluding cash or cash equivalents but including other assets purchased with borrowed amounts) at the end of each of the two most recently completed calendar quarters and (ii) the average monthly value (measured as of the last day of each month) of our gross assets (excluding cash or cash equivalents but including other assets purchased with borrowed amounts) during the most recently completed calendar quarter. The base management fee is payable quarterly in arrears. The value of the Company’s gross assets is calculated in accordance with the Company’s valuation procedures. See “Item 1. Business—Investment Advisory Management Agreement—Management and Incentive Fee” in our most recent Annual Report on Form 10-K, which is incorporated by reference into this prospectus supplement, for additional information. The base management fee referenced in the table above is annualized and based on actual gross amounts incurred during the six months ended June 30, 2024.[5]“Net assets attributable to common stock” equals average net assets as of June 30, 2024.[6]Our interest and other debt expenses are based on borrowing levels and interest rates consistent with the levels during the fiscal year ended June 30, 2024. As of June 30, 2024, we had $1.534.2 million in borrowings outstanding, consisting of $731.2 million outstanding under our senior secured credit facility, $232.0 million outstanding Class A-1 notes under the CLO debt issuance, $350.0 million aggregate principal amount of our 2025 Notes, $125.0 million aggregate principal amount of our 2026 Notes, and $80.0 million aggregate principal amount of our 2028 Notes. As of June 30, 2024, we had $16.0 million in standby letters of credit issued through the senior secured credit facility. The amount available for borrowing under the senior secured credit facility is reduced by any standby letters of credit issued.[7]The incentive fee referenced in the table above is based on actual net amounts incurred during the six months ended June 30, 2024, annualized for a full year. The incentive fee (the “Incentive Fee”) payable to the Adviser is based on our performance and is not paid unless we achieve certain goals. Performance-based Incentive Fee The Incentive Fee consists of two components that are determined independent of each other, with the result that one component may be payable even if the other is not. A portion of the Incentive Fee is based on income and a portion is based on capital gains, each as described below: (i) Incentive Fee on Pre-Incentive Fee Net Income The Incentive Fee on pre-incentive fee net investment income is determined and paid quarterly in arrears by calculating the amount by which (x) the aggregate amount of the pre-incentive fee net investment income with respect of the current calendar quarter and each of the eleven preceding calendar quarters (in either case, the “Trailing Twelve Quarters”) exceeds (y) the preferred return amount in respect of the Trailing Twelve Quarters; provided, however, that the pre-incentive fee net investment income in respect of the current calendar quarter exceeds the multiple of (A) 1.75% and (B) the Company’s net asset value at the beginning of such calendar quarter. For the purposes of the Incentive Fee calculations, each calendar quarter comprising the relevant Trailing Twelve Quarters that commenced prior to January 1, 2023 shall be known as a “Legacy Fee Quarter” while a calendar quarter that commenced on or after January 1, 2023 shall be known as a “Current Fee Quarter.” The preferred return amount is determined on a quarterly basis, and is calculated by summing the amounts obtained by multiplying 1.75% by the Company’s net asset value at the beginning of each applicable calendar quarter comprising the relevant Trailing Twelve Quarters. The preferred return amount is calculated after making appropriate adjustments to the Company’s net asset value at the beginning of each applicable calendar quarter for Company capital issuances and distributions during the applicable calendar quarter. The amount of the Incentive Fee on Income that is paid to the Adviser for a particular quarter equals the excess of the incentive fee on pre-incentive fee net investment income, so calculated less the aggregate incentive fee on pre-incentive fee net investment income that were paid to the Adviser (excluding waivers, if any) in the preceding eleven calendar quarters comprising the relevant Trailing Twelve Quarters. The Company will pay the Adviser an incentive fee with respect to our pre-incentive fee net investment income in each calendar quarter as follows: (1) no incentive fee in any calendar quarter in which our pre-incentive fee net investment income for the Trailing Twelve Quarters does not exceed the preferred return amount. (2) 100% of our pre-incentive fee net investment income for the Trailing Twelve Quarters, if any, that exceeds the preferred return amount but is less than or equal to the catch-up amount, which shall be the sum of (i) the product of 2.1875% multiplied by the Company’s net asset value at the beginning of each applicable Legacy Fee Quarter included in the relevant Trailing Twelve Quarters and (ii) the product of 2.1212% multiplied by the Company’s net asset value at the beginning of each applicable Current Fee Quarter included in the relevant Trailing Twelve Quarters. (3) for any quarter in which the Company’s pre-incentive fee net investment income for the Trailing Twelve Quarters exceeds the catch-up amount, the incentive fee shall equal 20.00% for each Legacy Fee Quarter and 17.50% otherwise of the amount of the Company’s pre-incentive fee net investment income for such Trailing Twelve Quarters, provided, however, that the incentive fee on income for any quarter shall not be greater than 20.00% or 17.50%, as applicable, of the amount of the Company’s current quarter’s pre-incentive fee net investment income. The Incentive Fee on Income as calculated is subject to the Incentive Fee Cap. The Incentive Fee Cap in any quarter is an amount equal to (a) 20.00% of the Cumulative Pre-Incentive Fee Net Return (as defined below) during the relevant Legacy Fee Quarters included in the relevant Trailing Twelve Quarters and 17.50% of the Cumulative Pre-Incentive Fee Net Return during the relevant Current Fee Quarters included in the relevant Trailing Twelve Quarters less (b) the aggregate Incentive Fees on Income that were paid to the Adviser (excluding waivers, if any) in the preceding eleven calendar quarters (or portion thereof) comprising the relevant Trailing Twelve Quarters. ii. Incentive Fee Based on Cumulative Net Realized Gains The Incentive Fee on Capital Gains is determined and payable in arrears as of the end of each calendar year (or upon termination of the investment advisory management agreement). This fee shall equal 17.50%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Adviser. The aggregate unrealized capital depreciation of the Company shall be calculated as the sum of the differences, if negative, between (a) the valuation of each investment in the Company’s portfolio as of the applicable calculation date and (b) the accreted or amortized cost basis of such investment. For accounting purposes only, we are required under GAAP to accrue a theoretical capital gains incentive fee based upon net realized capital gains and unrealized capital gain and loss on investments held at the end of each period. The accrual of this theoretical capital gains incentive fee assumes all unrealized capital gain and loss is realized in order to reflect a theoretical capital gains incentive fee that would be payable to the Adviser at each measurement date. There was no accrual for theoretical capital gains incentive fee for the twelve months ended December 31, 2023 and nine months ended December 31, 2022. It should be noted that a fee so calculated and accrued would not be payable under the Advisers Act or the investment advisory management agreement, and would not be paid based upon such computation of capital gains incentive fees in subsequent periods. Amounts actually paid to the Adviser will be consistent with the Advisers Act and formula reflected in the investment advisory management agreement which specifically excludes consideration of unrealized capital gain. See “Item 1. Business—Investment Advisory Management Agreement—Management and Incentive Fee” in our most recent Annual Report on Form 10-K, which is incorporated by reference into this prospectus supplement, for additional information.[8]Includes our estimated overhead expenses, including payments under the administration agreement based on our allocable portion of overhead and other expenses incurred by Apollo Investment Administration, LLC (the “Administrator”), an affiliate of AGM in performing its obligations under the administration agreement. See “Item 1. Business—Administrative Agreement” in our most recent Annual Report on Form 10-K, which is incorporated by reference into this prospectus supplement. Such expenses are estimated for the current fiscal year based on actual other expenses for the quarter ended June 30, 2024.[9]“Total annual expenses” as a percentage of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rather than the total assets, including assets that have been funded with borrowed monies. If the “Total annual expenses” percentage were calculated instead as a percentage of total assets, our “Total annual expenses” would be 6.39% of total assets.[10]Calculated as of the respective high or low closing sales price per share divided by the quarter end NAV per share.[11]NAV per share is determined as of the last day in the relevant quarter and therefore may not reflect the NAV per share on the date of the high and low sales prices. The NAVs shown are based on outstanding shares at the end of each period.[12]We intend to use the net proceeds from this offering for general corporate purposes, which may include, among other things, investing in accordance with our investment objectives and strategies described in this prospectus supplement and the accompanying prospectus and repaying indebtedness (which will be subject to reborrowing). See “Use of Proceeds” in this prospectus supplement.</t>
        </is>
      </c>
    </row>
  </sheetData>
  <mergeCells count="4">
    <mergeCell ref="A1:B2"/>
    <mergeCell ref="E1:N1"/>
    <mergeCell ref="A70:M70"/>
    <mergeCell ref="A71:M7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40" customWidth="1" min="2" max="2"/>
  </cols>
  <sheetData>
    <row r="1">
      <c r="A1" s="1" t="inlineStr">
        <is>
          <t>Submission</t>
        </is>
      </c>
      <c r="B1" s="2" t="inlineStr">
        <is>
          <t>Aug. 12, 2024</t>
        </is>
      </c>
    </row>
    <row r="2">
      <c r="A2" s="3" t="inlineStr">
        <is>
          <t>Submission [Line Items]</t>
        </is>
      </c>
      <c r="B2" s="4" t="inlineStr">
        <is>
          <t xml:space="preserve"> </t>
        </is>
      </c>
    </row>
    <row r="3">
      <c r="A3" s="4" t="inlineStr">
        <is>
          <t>Central Index Key</t>
        </is>
      </c>
      <c r="B3" s="4" t="inlineStr">
        <is>
          <t>0001278752</t>
        </is>
      </c>
    </row>
    <row r="4">
      <c r="A4" s="4" t="inlineStr">
        <is>
          <t>Registrant Name</t>
        </is>
      </c>
      <c r="B4" s="4" t="inlineStr">
        <is>
          <t>MidCap Financial Investment Corporation</t>
        </is>
      </c>
    </row>
    <row r="5">
      <c r="A5" s="4" t="inlineStr">
        <is>
          <t>Registration File Number</t>
        </is>
      </c>
      <c r="B5" s="4" t="inlineStr">
        <is>
          <t>333-271227</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12,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Maximum Aggregate Offering Price</t>
        </is>
      </c>
      <c r="B7" s="6" t="n">
        <v>200000000</v>
      </c>
    </row>
    <row r="8">
      <c r="A8" s="4" t="inlineStr">
        <is>
          <t>Fee Rate</t>
        </is>
      </c>
      <c r="B8" s="10" t="n">
        <v>0.0001476</v>
      </c>
    </row>
    <row r="9">
      <c r="A9" s="4" t="inlineStr">
        <is>
          <t>Amount of Registration Fee</t>
        </is>
      </c>
      <c r="B9" s="6" t="n">
        <v>29520</v>
      </c>
    </row>
    <row r="10">
      <c r="A10" s="4" t="inlineStr">
        <is>
          <t>Offering Note</t>
        </is>
      </c>
      <c r="B10" s="4" t="inlineStr">
        <is>
          <t>(1) This registration fee is calculated in accordance with Rule 457(o) under the Securities Act of 1933, as amended (the “Securities Act”), based on the proposed maximum aggregate offering price, and Rules 456(b) and 457(r) under the Securities Act of 1933, as amended. In accordance with Rules 456(b) and 457(r) under the Securities Act, MidCap Financial Investment Corporation (the “Company”) initially deferred payment of all of the registration fees for Registration Statement No. 333-271227. N-2 No. 333-27122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2, 2024 USD ($)</t>
        </is>
      </c>
    </row>
    <row r="2">
      <c r="A2" s="3" t="inlineStr">
        <is>
          <t>Fees Summary [Line Items]</t>
        </is>
      </c>
      <c r="B2" s="4" t="inlineStr">
        <is>
          <t xml:space="preserve"> </t>
        </is>
      </c>
    </row>
    <row r="3">
      <c r="A3" s="4" t="inlineStr">
        <is>
          <t>Total Offering</t>
        </is>
      </c>
      <c r="B3" s="6" t="n">
        <v>200000000</v>
      </c>
    </row>
    <row r="4">
      <c r="A4" s="4" t="inlineStr">
        <is>
          <t>Previously Paid Amount</t>
        </is>
      </c>
      <c r="B4" s="9" t="n">
        <v>0</v>
      </c>
    </row>
    <row r="5">
      <c r="A5" s="4" t="inlineStr">
        <is>
          <t>Total Fee Amount</t>
        </is>
      </c>
      <c r="B5" s="9" t="n">
        <v>29520</v>
      </c>
    </row>
    <row r="6">
      <c r="A6" s="4" t="inlineStr">
        <is>
          <t>Total Offset Amount</t>
        </is>
      </c>
      <c r="B6" s="9" t="n">
        <v>0</v>
      </c>
    </row>
    <row r="7">
      <c r="A7" s="4" t="inlineStr">
        <is>
          <t>Net Fee</t>
        </is>
      </c>
      <c r="B7" s="6" t="n">
        <v>295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6:00Z</dcterms:created>
  <dcterms:modified xmlns:dcterms="http://purl.org/dc/terms/" xmlns:xsi="http://www.w3.org/2001/XMLSchema-instance" xsi:type="dcterms:W3CDTF">2024-08-13T20:06:00Z</dcterms:modified>
</cp:coreProperties>
</file>